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idelit" sheetId="2" r:id="rId2"/>
    <s:sheet name="Risk_Return Detail Data- Fideli" sheetId="3" r:id="rId3"/>
    <s:sheet name="Risk_Return Supplement- Fideli4" sheetId="4" r:id="rId4"/>
    <s:sheet name="Risk_Return Detail Data- Fidel5" sheetId="5" r:id="rId5"/>
    <s:sheet name="Risk_Return Supplement- Fideli6" sheetId="6" r:id="rId6"/>
    <s:sheet name="Risk_Return Detail Data- Fidel7" sheetId="7" r:id="rId7"/>
    <s:sheet name="Risk_Return Supplement- Fideli8" sheetId="8" r:id="rId8"/>
    <s:sheet name="Risk_Return Detail Data- Fidel9" sheetId="9" r:id="rId9"/>
    <s:sheet name="Risk_Return Supplement- Fidel10" sheetId="10" r:id="rId10"/>
    <s:sheet name="Risk_Return Detail Data- Fide11" sheetId="11" r:id="rId11"/>
    <s:sheet name="Risk_Return Supplement- Fidel12" sheetId="12" r:id="rId12"/>
    <s:sheet name="Risk_Return Detail Data- Fide13" sheetId="13" r:id="rId13"/>
    <s:sheet name="Risk_Return Detail Data" sheetId="14" r:id="rId14"/>
  </s:sheets>
  <s:definedNames/>
  <s:calcPr calcId="124519" calcMode="auto" fullCalcOnLoad="1"/>
</s: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Other</t>
  </si>
  <si>
    <t>Document Period End Date</t>
  </si>
  <si>
    <t>dei_DocumentPeriodEndDate</t>
  </si>
  <si>
    <t>Apr. 30,
		2015</t>
  </si>
  <si>
    <t>Registrant Name</t>
  </si>
  <si>
    <t>dei_EntityRegistrantName</t>
  </si>
  <si>
    <t>FIDELITY HEREFORD STREET TRUST</t>
  </si>
  <si>
    <t>Central Index Key</t>
  </si>
  <si>
    <t>dei_EntityCentralIndexKey</t>
  </si>
  <si>
    <t>Amendment Flag</t>
  </si>
  <si>
    <t>dei_AmendmentFlag</t>
  </si>
  <si>
    <t>false</t>
  </si>
  <si>
    <t>Document Creation Date</t>
  </si>
  <si>
    <t>dei_DocumentCreationDate</t>
  </si>
  <si>
    <t>Mar. 31,
		2016</t>
  </si>
  <si>
    <t>Document Effective Date</t>
  </si>
  <si>
    <t>dei_DocumentEffectiveDate</t>
  </si>
  <si>
    <t>Prospectus Date</t>
  </si>
  <si>
    <t>rr_ProspectusDate</t>
  </si>
  <si>
    <t>Jun. 29,
		2015</t>
  </si>
  <si>
    <t>Jun. 29, 2015</t>
  </si>
  <si>
    <t>Cap Reserves | Fidelity Government Money Market Fund</t>
  </si>
  <si>
    <t xml:space="preserve">Supplement to the ® The following information replaces similar information found in the "Fund Summary" section under the heading "Principal Investment Strategies" on page 4. Investing in compliance with industry-standard regulatory requirements for money market funds for the quality, maturity, liquidity, and diversification of investments. The following information replaces similar information found in the "Fund Summary" section under the heading "Principal Investment Risks" on page 4.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si>
  <si>
    <t>Supplement [Text Block]</t>
  </si>
  <si>
    <t>fhst_SupplementTextBlock</t>
  </si>
  <si>
    <t>Daily Money | Fidelity Government Money Market Fund</t>
  </si>
  <si>
    <t xml:space="preserve">Supplement to the ® The following information replaces the similar information found in the "Fund Summary" section under the heading "Principal Investment Strategies" on page 4. Investing in compliance with industry-standard regulatory requirements for money market funds for the quality, maturity, liquidity, and diversification of investments. The following information replaces the similar information found in the "Fund Summary" section under the heading "Principal Investment Risks" on page 4.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si>
  <si>
    <t>Premium | Fidelity Government Money Market Fund</t>
  </si>
  <si>
    <t>Retail | Fidelity Government Money Market Fund</t>
  </si>
  <si>
    <t xml:space="preserve">Supplement to the ® The following information replaces the similar information for Fidelity Government Money Market Fund and Fidelity Treasury Only Money Market Fund found in the "Fund Summary" section under the heading "Principal Investment Strategies" beginning on page 3 and page 11, respectively. Investing in compliance with industry-standard regulatory requirements for money market funds for the quality, maturity, liquidity, and diversification of investments. The following information replaces the similar information for Fidelity Government Money Market Fund and Fidelity Treasury Only Money Market Fund found in the "Fund Summary" section under the heading "Principal Investment Risks" on page 4 and page 12, respectively.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he following information replaces the similar information for Fidelity Money Market Fund found in the "Fund Summary" section under the heading "Principal Investment Risks" on page 8.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si>
  <si>
    <t>Retail | Fidelity Money Market Fund</t>
  </si>
  <si>
    <t>Retail | Fidelity Treasury Only Money Market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917286</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4">
        <v>37</v>
      </c>
    </row>
    <row r="3" spans="1:1">
      <c t="s" r="A3" s="4">
        <v>3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37</v>
      </c>
    </row>
    <row r="6" spans="1:3">
      <c t="s" r="A6" s="3">
        <v>3</v>
      </c>
      <c t="s" r="B6" s="4">
        <v>4</v>
      </c>
    </row>
    <row r="7" spans="1:3">
      <c t="s" r="A7" s="4">
        <v>30</v>
      </c>
      <c t="s" r="B7" s="4">
        <v>31</v>
      </c>
      <c t="s" r="C7" s="4">
        <v>3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4">
        <v>38</v>
      </c>
    </row>
    <row r="3" spans="1:1">
      <c t="s" r="A3" s="4">
        <v>3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38</v>
      </c>
    </row>
    <row r="6" spans="1:3">
      <c t="s" r="A6" s="3">
        <v>3</v>
      </c>
      <c t="s" r="B6" s="4">
        <v>4</v>
      </c>
    </row>
    <row r="7" spans="1:3">
      <c t="s" r="A7" s="4">
        <v>30</v>
      </c>
      <c t="s" r="B7" s="4">
        <v>31</v>
      </c>
      <c t="s" r="C7" s="4">
        <v>36</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4">
        <v>28</v>
      </c>
    </row>
    <row r="3" spans="1:1">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8</v>
      </c>
    </row>
    <row r="6" spans="1:3">
      <c t="s" r="A6" s="3">
        <v>3</v>
      </c>
      <c t="s" r="B6" s="4">
        <v>4</v>
      </c>
    </row>
    <row r="7" spans="1:3">
      <c t="s" r="A7" s="4">
        <v>30</v>
      </c>
      <c t="s" r="B7" s="4">
        <v>31</v>
      </c>
      <c t="s" r="C7" s="4">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4">
        <v>32</v>
      </c>
    </row>
    <row r="3" spans="1:1">
      <c t="s" r="A3" s="4">
        <v>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32</v>
      </c>
    </row>
    <row r="6" spans="1:3">
      <c t="s" r="A6" s="3">
        <v>3</v>
      </c>
      <c t="s" r="B6" s="4">
        <v>4</v>
      </c>
    </row>
    <row r="7" spans="1:3">
      <c t="s" r="A7" s="4">
        <v>30</v>
      </c>
      <c t="s" r="B7" s="4">
        <v>31</v>
      </c>
      <c t="s" r="C7" s="4">
        <v>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4">
        <v>34</v>
      </c>
    </row>
    <row r="3" spans="1:1">
      <c t="s" r="A3" s="4">
        <v>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34</v>
      </c>
    </row>
    <row r="6" spans="1:3">
      <c t="s" r="A6" s="3">
        <v>3</v>
      </c>
      <c t="s" r="B6" s="4">
        <v>4</v>
      </c>
    </row>
    <row r="7" spans="1:3">
      <c t="s" r="A7" s="4">
        <v>30</v>
      </c>
      <c t="s" r="B7" s="4">
        <v>31</v>
      </c>
      <c t="s" r="C7" s="4">
        <v>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4">
        <v>35</v>
      </c>
    </row>
    <row r="3" spans="1:1">
      <c t="s" r="A3" s="4">
        <v>3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35</v>
      </c>
    </row>
    <row r="6" spans="1:3">
      <c t="s" r="A6" s="3">
        <v>3</v>
      </c>
      <c t="s" r="B6" s="4">
        <v>4</v>
      </c>
    </row>
    <row r="7" spans="1:3">
      <c t="s" r="A7" s="4">
        <v>30</v>
      </c>
      <c t="s" r="B7" s="4">
        <v>31</v>
      </c>
      <c t="s" r="C7" s="4">
        <v>3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Risk_Return Supplement- Fidelit</vt:lpstr>
      <vt:lpstr>Risk_Return Detail Data- Fideli</vt:lpstr>
      <vt:lpstr>Risk_Return Supplement- Fideli4</vt:lpstr>
      <vt:lpstr>Risk_Return Detail Data- Fidel5</vt:lpstr>
      <vt:lpstr>Risk_Return Supplement- Fideli6</vt:lpstr>
      <vt:lpstr>Risk_Return Detail Data- Fidel7</vt:lpstr>
      <vt:lpstr>Risk_Return Supplement- Fideli8</vt:lpstr>
      <vt:lpstr>Risk_Return Detail Data- Fidel9</vt:lpstr>
      <vt:lpstr>Risk_Return Supplement- Fidel10</vt:lpstr>
      <vt:lpstr>Risk_Return Detail Data- Fide11</vt:lpstr>
      <vt:lpstr>Risk_Return Supplement- Fidel12</vt:lpstr>
      <vt:lpstr>Risk_Return Detail Data- Fide13</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8T10:10:01Z</dcterms:created>
  <dcterms:modified xmlns:dcterms="http://purl.org/dc/terms/" xmlns:xsi="http://www.w3.org/2001/XMLSchema-instance" xsi:type="dcterms:W3CDTF">2016-04-18T10:10:01Z</dcterms:modified>
  <dc:title xmlns:dc="http://purl.org/dc/elements/1.1/">Untitled</dc:title>
  <dc:description xmlns:dc="http://purl.org/dc/elements/1.1/"/>
  <dc:subject xmlns:dc="http://purl.org/dc/elements/1.1/"/>
  <cp:keywords/>
  <cp:category/>
</cp:coreProperties>
</file>